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2,
		2021</t>
        </is>
      </c>
    </row>
    <row r="5">
      <c r="A5" s="4" t="inlineStr">
        <is>
          <t>Registrant Name</t>
        </is>
      </c>
      <c r="B5" s="4" t="inlineStr">
        <is>
          <t>dei_EntityRegistrantName</t>
        </is>
      </c>
      <c r="C5" s="4" t="inlineStr">
        <is>
          <t>First Trust Exchange-Traded Fund</t>
        </is>
      </c>
    </row>
    <row r="6">
      <c r="A6" s="4" t="inlineStr">
        <is>
          <t>CIK</t>
        </is>
      </c>
      <c r="B6" s="4" t="inlineStr">
        <is>
          <t>dei_EntityCentralIndexKey</t>
        </is>
      </c>
      <c r="C6" s="4" t="inlineStr">
        <is>
          <t>00013293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
		2021</t>
        </is>
      </c>
    </row>
    <row r="9">
      <c r="A9" s="4" t="inlineStr">
        <is>
          <t>Effective Date</t>
        </is>
      </c>
      <c r="B9" s="4" t="inlineStr">
        <is>
          <t>dei_DocumentEffectiveDate</t>
        </is>
      </c>
      <c r="C9" s="4" t="inlineStr">
        <is>
          <t>Dec. 2,
		2021</t>
        </is>
      </c>
    </row>
    <row r="10">
      <c r="A10" s="4" t="inlineStr">
        <is>
          <t>Prospectus Date</t>
        </is>
      </c>
      <c r="B10" s="4" t="inlineStr">
        <is>
          <t>rr_ProspectusDate</t>
        </is>
      </c>
      <c r="C10" s="4" t="inlineStr">
        <is>
          <t>Dec.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2, 2021</t>
        </is>
      </c>
    </row>
    <row r="2">
      <c r="A2" s="4" t="inlineStr">
        <is>
          <t>FT Cboe Vest Gold Strategy Quarterly Buffer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Gold Strategy Quarterly Buffer ETF (the “ Fund ”) is to seek to provide investors with returns (before fees, expenses and taxes) that match those of the SPDR ® Gold Trust (the " Underlying ETF "), up to a predetermined upside cap of 3.90% (before fees, expenses and taxes) and 3.68% (after fees and expenses, excluding brokerage commissions, trading fees, taxes and extraordinary expenses not included in the Fund’s management fee), while providing a buffer against Underlying ETF losses between -5% and -15% (before fees, expenses and taxes) over the period from December 1, 2021 to February 2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U.S. Treasury securities, cash and cash equivalents, and in the shares of a wholly-owned subsidiary (the “Subsidiary” ) that holds FLexible EXchange ® Options ( “FLEX Options” ) that reference the price performance of the SPDR ® Gold Trust (the “Underlying ETF" ). FLEX Options are customized equity or index option contracts that trade on an exchange, but provide investors with the ability to customize key contract terms like exercise prices, styles and expiration dates. The Fund’s investment sub-advisor is Cboe Vest Financial LLC ( "Cboe Vest" or the "Sub-Advisor" ). Additional information regarding the Underlying ETF is set forth below. The Subsidiary is wholly-owned by the Fund and is organized under the laws of the Cayman Islands. All investments in FLEX Options on the Underlying ETF will be undertaken by the Subsidiary. The Fund does not invest directly in FLEX Options on the Underlying ETF. The Fund gains exposure to these investments exclusively by investing in the Subsidiary. The Subsidiary is advised by First Trust Advisors L.P., the Fund’s investment advisor, and sub-advised by Cboe Vest, the Sub-Advisor. The Fund’s investment in the Subsidiary is intended to provide the Fund with exposure to gold, a commodity, within the limits of current federal income tax laws applicable to investment companies such as the Fund, which limit the ability of investment companies to invest directly in commodities. Although the Fund’s FLEX Options positions provide exposure to the Underlying ETF, and not gold directly, the Underlying ETF is a grantor trust and its shareholders are treated, for U.S. federal income tax purposes, as if they directly owned a pro rata share of the Underlying ETF’s assets. The Subsidiary has the same investment objective as the Fund, but unlike the Fund, it may invest without limitation in FLEX Options on the Underlying ETF. Except as otherwise noted, for purposes of this prospectus, references to the Fund’s investments include the Fund’s indirect investments through the Subsidiary. The Fund will invest up to approximately 25% of its total assets in the Subsidiary. The Fund uses short-term U.S. Treasury securities, cash and cash equivalents, and, through the Subsidiary, FLEX Options to employ a “target outcome strategy.” Target outcome strategies seek to produce pre-determined investment outcomes based upon the performance of an underlying security or index. The pre-determined outcomes sought by the Fund, which include a buffer against losses between -5% and -15% of the Underlying ETF and a cap of 3.90% (before fees and expenses) and 3.68% (after fees and expenses, excluding brokerage commissions, trading fees and extraordinary expenses not included in the Fund’s management fee), are based on the performance of the Underlying ETF over an approximate three-month period (the “Target Outcome Period” ).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the Fund’s U.S. Treasury securities, cash and cash equivalents, and the FLEX Options held by the Fund through the Subsidiary provides upside participation that is intended to match the performance of the Underlying ETF, up to the cap set forth above. The cap for the current Target Outcome Period is 3.90% (before fees and expenses) and 3.68% (after fees and expenses, excluding brokerage commissions, trading fees and extraordinary expenses not included in the Fund’s management fee.) • If the Underlying ETF decreases over the Target Outcome Period by up to 5% or less, the combination of the Fund’s U.S. Treasury securities, cash and cash equivalents and the FLEX Options held by the Fund through the Subsidiary provides a payoff at expiration that is intended to match the performance of the Underlying ETF up to -5% over the Target Outcome Period (before fees and expenses) such that the Fund will experience all Underlying ETF losses on a one-to-one basis. Fund shareholders will not benefit from the buffer until the Fund has decreased in value by 5%. • If the Underlying ETF decreases over the Target Outcome Period by more than 5% but less than or equal to 15%, the combination of the Fund’s U.S. Treasury securities, cash and cash equivalents, and the FLEX Options held by the Fund through the Subsidiary provides a payoff at expiration that is intended to protect the Fund from Underlying ETF losses between -5% and-15% over the Target Outcome Period (before fees and expenses). • If the Underlying ETF has decreased in value by more than 15% over the Target Outcome Period, the combination of the Fund’s U.S. Treasury securities, cash and cash equivalents, and the FLEX Options held by the Fund through the Subsidiary provide a payoff at expiration that is 10% less than the percentage loss of the Underlying ETF with a maximum loss of approximately 90% over the Target Outcome Period (before fees and expenses). An investor that purchases shares at a value below the lower range of the buffer has the potential to lose his or her entire investment and may not experience any benefit from the buffer. The current Target Outcome Period will begin on December 1, 2021 and end on February 28, 2022. Subsequent Target Outcome Periods will begin on the day the prior Target Outcome Period ends and will end on the approximate three-month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For more information, see “Subsequent Target Outcome Periods” below.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Both the cap and buffer are fixed levels that are calculated in relation to the Underlying ETF price and the Fund's net asset value ( "NAV" ) at the start of a Target Outcome Period. While the cap and buffer reference the performance of the Underlying ETF over the Target Outcome Period, the Fund expects its NAV to experience the same general price movement, cap and buffer as a percentage gain or loss over the Target Outcome Period. As the Underlying ETF’s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Fund’s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Fund’s value. See “Buffer and Cap” below for additional information. In addition, the price of the Underlying ETF is likely to be different from the price of the Underlying ETF at the start of the Target Outcome Period. To achieve the target outcomes sought by the Fund for a Target Outcome Period, an investor must hold Fund shares for that entire Target Outcome Period. Buffer and Cap The Fund seeks to provide a buffer of Underlying ETF losses of between -5% and -15% over each Target Outcome Period. The buffer designation identifies the Fund’s objective to provide a buffer of 10% against Underlying ETF losses between -5% and -15%. The Fund will bear the first 5% of losses, and after the Underlying ETF has decreased in value by more than 15%, the Fund will experience subsequent losses on a one-to-one basis. The buffer is before taking into account the fees and expenses charged to shareholders. If an investor purchases Fund shares during a Target Outcome Period at a time when the Fund has decreased in value by 15%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5% less than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An investment in the Fund is only appropriate for shareholders willing to bear those losses. Despite the intended buffer, a shareholder could lose their entire investment. The returns of the Fund are subject to a cap of 3.90% (before fees and expenses) and 3.68% (after fees and expenses, excluding brokerage commissions, trading fe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By way of example, if the cap for a Target Outcome Period is 3.90%, and the Fund’s annual management fee is 0.90%, the cap will be 3.68%, and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for the current Target Outcome Period of December 1, 2021 to February 28, 2022 is 3.90% (before fees and expenses) and 3.68% (after fees and expenses, excluding brokerage commissions, trading fees and extraordinary expenses not included in the Fund’s management fee).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buffer. The following charts illustrate the hypothetical returns that the combination of the U.S. Treasury securities, cash and cash equivalents, and FLEX Options seek to provide with respect to the pric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graph above is designed to illustrate the Fund’s intended return profile based upon the performance of the Underlying ETF. The dotted line represents the Underlying ETF's performance and the solid line represents the return profile (gross of fees and expenses) sought by the Fund in relation to the Underlying ETF's indicated performance. The portion of the solid line colored orange is designed to highlight the effect of the buffer. The portion of the solid line colored dark blue is designed to highlight the effect of the cap. The cap used in the illustrations above are for illustration only and the Fund's actual caps may be different. Investors purchasing shares of the Fund during a Target Outcome Period will experience different results. The Fund’s
website,
www.ftportfolios.com/retail/etf/EtfSummary.aspx?Ticker=BGLD
, provides information relating to the possible outcomes for an investor of an investment in the Fund on a daily basis, including the Fund’s position relative to the cap (both gross and net of fees) and buffer. Before purchasing Fund shares, an investor should visit the Fund's website to review this information and understand the possible outcomes of an investment in Fund shares on a particular day. The Fund is classified as “non-diversified” under the Investment Company Act of 1940, as amended (the “1940 Act” ). The Fund may not invest 25% or more of the value of its total assets in securities of issuers in any one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rough the Subsidiary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through the Subsidiary, will generally, under normal conditions, hold three kinds of FLEX Options for each Target Outcome Period. The Fund, through the Subsidiary, will purchase a call option (giving the Fund the right to receive shares of the Underlying ETF), while simultaneously selling ( i.e. , writing) a call option (giving the Fund the obligation to deliver shares of the Underlying ETF) and a put option (giving the Fund the right to deliver shares of the Underlying ETF). The Fund intends to structure the FLEX Options so that any amount owed by the Fund on the written FLEX Options will be covered by payouts at expiration from the purchased FLEX Options and the U.S. Treasury securities and cash and cash equivalent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through the Subsidiary, intends to sell the FLEX Options prior to their expiration and use the resulting proceeds to purchase new FLEX Options for the next Target Outcome Period. The Underlying ETF The Underlying ETF is an exchange-traded investment trust that holds physical gold bars. World Gold Trust Services, LLC ( “WGTS” ) serves as the Underlying ETF’s sponsor and HSBC plc serves as the Underlying ETF’s custodian. The Underlying ETF's custodian may utilize subcustodians that hold the Underlying ETF's gold on its behalf. The Underlying ETF is not expected to pay dividends. You can find the Underlying ETF’s prospectus and other information about the ETF, including the most recent reports to shareholders, online at spdrgoldshares.com.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August 18, 2020 (“ GLD ” refers to the Underlying ETF; other defined terms have been modified). The investment objective of GLD is for its shares to reflect the performance of the price of gold bullion, less GLD’s expenses. GLD’s shares represent units of fractional undivided beneficial interest in and ownership of GLD and trade under the ticker symbol “GLD” on the NYSE Arca. GLD is treated as a “grantor trust” for U.S. federal income tax purposes. As a result, GLD itself is not subject to U.S. federal income tax. Instead, GLD’s income and expenses “flow through” to the shareholders, and the Trustee will report the GLD’s income, gains, losses and deductions to the Internal Revenue Service on that basis. At June 30, 2020, GLD’s custodian held 37,902,740.8 ounces of gold on behalf of GLD, 100% of which is allocated gold in the form of good delivery gold bars with a market value of $67,015,836,086 (cost —$54,307,578,223) and which includes gold held with a subcustodian (the Bank of England). The greatest amount of gold held by Bank of England during the quarter ended June 30, 2020 was approximately 2,251,607 ounces or 6.3% of GLD’s gold on May 21, 2020. At June 30, 2020, the Bank of England held approximately 1,283,665 ounces or 3.4% of GLD’s gold in an allocated account. At August 18, 2020, subcustodians did not hold any gold on behalf of the Underlying ETF. An allocated account is an account with a bullion dealer, which may also be a bank, to which individually identified gold bars owned by the account holder are credited. The gold bars in an allocated gold account are specific to that account and are identified by a list which shows, for each gold bar, the refiner, assay or fineness, serial number and gross and fine weight. All of the GLD’s gold is fully allocated at the end of each business day. GLD’s custodian provides the trustee with regular reports detailing the gold transfers in and out of GLD’s allocated account at the custodian and identifying the gold bars held in GLD’s allocated account at the custodian. Gold held in GLD’s allocated account is the property of GLD and is not traded, leased or loaned under any circumstances. Subsequent Target Outcome Periods The Fund will alert existing shareholders to the new cap at the beginning of each new Target Outcome Period in the following manner: 1. Approximately one week prior to the end of the current Target Outcome Period, the Fund will update its website and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BGLD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15%. A shareholder may lose their entire investment. The Fund’s strategy seeks to deliver returns that match the price return of the Underlying ETF (up to the cap), while limiting downside losses, if shares are bought on the day on which the Fund enters into the FLEX Options and held until those FLEX Options expire at the end of each Target Outcome Period. In the event an investor purchases shares after the date on which the FLEX Options were entered into or sells shares prior to the expiration of the FLEX Options,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maintain the cap and buffer.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Investors considering purchasing shares after the Target Outcome Period has begun or selling shares prior to the end of the Target Outcome Period should visit the Fund’s website to fully understand potential investment outcomes. . TAX RISK. The Fund intends to qualify as a “regulated Investment company” ( “RIC” ), however, the federal income tax treatment of certain aspects of the proposed operations of the Fund are not entirely clear. This includes the tax aspects of the Fund's investment in the Subsidiary, the Subsidiary's options strategy, the possible application of the “straddle” rules, and various loss limitation provisions of the Internal Revenue Code of 1986, as amended. The Fund intends to treat any income it may derive from FLEX Options on the Underlying ETF received by the Subsidiary as “qualifying income” for the rules applicable to RICs. Treasury Regulations provide that income from a corporation similar to the Subsidiary is qualifying income, if (i) the income is distributed to the Fund in the same year the Fund is required to recognize the income or (ii) the income is related to the Fund’s business of investing in stocks or securities. The Fund intends to cause the Subsidiary to make distributions that would allow the Fund to meet the first requirement. The Fund generally will be required to recognize the income of the Subsidiary, regardless of whether the Fund receives a distribution of the Subsidiary’s income, and this income would be subject to the distribution requirement for qualification as a RIC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This would cause investors to incur higher tax liabilities than they otherwise would have incurred and would have a negative impact on Fund returns. In the event that a shareholder purchases shares of the Fund shortly before a distribution by the Fund, the entire distribution may be taxable to the shareholder even though a portion of the distribution effectively represents a return of the purchase pric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GOLD RISK. The Fund will have exposure to gold through its investments (through the Subsidiary) in FLEX Options on the Underlying ETF, which invests substantially all of its assets in physical gold bullion.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 Investments in gold generally may be speculative and subject to greater price volatility than investments in other types of assets. The price of metals, such as gold, is related to, among other things, worldwide metal prices and extraction and production costs. Worldwide metal prices may fluctuate substantially over short periods of time, and as a result, the Fund’s share price may be more volatile than other types of investments. There is a risk that some or all of the Underlying ETF’s gold bars held by its custodian or any subcustodian could be lost, damaged or stolen. Access to the Underlying ETF’s gold bars could also be restricted by natural events (such as an earthquake) or human actions (such as a terrorist attack). Any of these events may adversely affect the operations of the Underlying ETF and, consequently, an investment based on the value of the Underlying ETF’s shares. Additionally, the Underlying ETF does not insure its gold and a loss may be suffered with respect to the Underlying ETF’s gold which is not covered by insurance and for which no party is liable for damages.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Certain options on an ETF may not qualify as "Section 1256 contracts" under Section 1256 of the Code, and disposition of such options will likely result in short-term or long-term capital gains or losses depending on the holding period.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t>
        </is>
      </c>
    </row>
    <row r="17">
      <c r="A17" s="4" t="inlineStr">
        <is>
          <t>&amp;lt;span style="color:#000000;font-family:Arial;font-size:9.90pt;font-weight:bold;margin-left:0%;"&gt;Performance&amp;lt;/span&gt;</t>
        </is>
      </c>
    </row>
    <row r="18">
      <c r="A18"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Gold Strategy Quarterly Buffer ETF - FT Cboe Vest Gold Strategy Quarterly Buffer ETF</t>
        </is>
      </c>
      <c r="B1" s="2" t="inlineStr">
        <is>
          <t>Dec. 02, 2021</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90%</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T Cboe Vest Gold Strategy Quarterly Buffer ETF - FT Cboe Vest Gold Strategy Quarterly Buffer ETF</t>
        </is>
      </c>
      <c r="B1" s="2" t="inlineStr">
        <is>
          <t>1 Year</t>
        </is>
      </c>
      <c r="C1" s="2" t="inlineStr">
        <is>
          <t>3 Years</t>
        </is>
      </c>
    </row>
    <row r="2">
      <c r="A2" s="4" t="inlineStr">
        <is>
          <t>USD ($)</t>
        </is>
      </c>
      <c r="B2" s="5" t="n">
        <v>92</v>
      </c>
      <c r="C2" s="5" t="n">
        <v>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row r="4">
      <c r="A4" s="4" t="inlineStr">
        <is>
          <t>FT Cboe Vest Gold Strategy Quarterly Buffer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Gold Strategy Quarterly Buffer ETF (the “ Fund ”) is to seek to provide investors with returns (before fees, expenses and taxes) that match those of the SPDR ® Gold Trust (the " Underlying ETF "), up to a predetermined upside cap of 3.90% (before fees, expenses and taxes) and 3.68% (after fees and expenses, excluding brokerage commissions, trading fees, taxes and extraordinary expenses not included in the Fund’s management fee), while providing a buffer against Underlying ETF losses between -5% and -15% (before fees, expenses and taxes) over the period from December 1, 2021 to February 2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Expense Example [Heading]</t>
        </is>
      </c>
      <c r="B14" s="4" t="inlineStr">
        <is>
          <t>rr_ExpenseExampleHeading</t>
        </is>
      </c>
      <c r="C14" s="4" t="inlineStr">
        <is>
          <t>&amp;lt;span style="color:#000000;font-family:Arial;font-size:9.00pt;font-style:italic;font-weight:bold;margin-left:0%;"&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U.S. Treasury securities, cash and cash equivalents, and in the shares of a wholly-owned subsidiary (the “Subsidiary” ) that holds FLexible EXchange ® Options ( “FLEX Options” ) that reference the price performance of the SPDR ® Gold Trust (the “Underlying ETF" ). FLEX Options are customized equity or index option contracts that trade on an exchange, but provide investors with the ability to customize key contract terms like exercise prices, styles and expiration dates. The Fund’s investment sub-advisor is Cboe Vest Financial LLC ( "Cboe Vest" or the "Sub-Advisor" ). Additional information regarding the Underlying ETF is set forth below. The Subsidiary is wholly-owned by the Fund and is organized under the laws of the Cayman Islands. All investments in FLEX Options on the Underlying ETF will be undertaken by the Subsidiary. The Fund does not invest directly in FLEX Options on the Underlying ETF. The Fund gains exposure to these investments exclusively by investing in the Subsidiary. The Subsidiary is advised by First Trust Advisors L.P., the Fund’s investment advisor, and sub-advised by Cboe Vest, the Sub-Advisor. The Fund’s investment in the Subsidiary is intended to provide the Fund with exposure to gold, a commodity, within the limits of current federal income tax laws applicable to investment companies such as the Fund, which limit the ability of investment companies to invest directly in commodities. Although the Fund’s FLEX Options positions provide exposure to the Underlying ETF, and not gold directly, the Underlying ETF is a grantor trust and its shareholders are treated, for U.S. federal income tax purposes, as if they directly owned a pro rata share of the Underlying ETF’s assets. The Subsidiary has the same investment objective as the Fund, but unlike the Fund, it may invest without limitation in FLEX Options on the Underlying ETF. Except as otherwise noted, for purposes of this prospectus, references to the Fund’s investments include the Fund’s indirect investments through the Subsidiary. The Fund will invest up to approximately 25% of its total assets in the Subsidiary. The Fund uses short-term U.S. Treasury securities, cash and cash equivalents, and, through the Subsidiary, FLEX Options to employ a “target outcome strategy.” Target outcome strategies seek to produce pre-determined investment outcomes based upon the performance of an underlying security or index. The pre-determined outcomes sought by the Fund, which include a buffer against losses between -5% and -15% of the Underlying ETF and a cap of 3.90% (before fees and expenses) and 3.68% (after fees and expenses, excluding brokerage commissions, trading fees and extraordinary expenses not included in the Fund’s management fee), are based on the performance of the Underlying ETF over an approximate three-month period (the “Target Outcome Period” ).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the Fund’s U.S. Treasury securities, cash and cash equivalents, and the FLEX Options held by the Fund through the Subsidiary provides upside participation that is intended to match the performance of the Underlying ETF, up to the cap set forth above. The cap for the current Target Outcome Period is 3.90% (before fees and expenses) and 3.68% (after fees and expenses, excluding brokerage commissions, trading fees and extraordinary expenses not included in the Fund’s management fee.) • If the Underlying ETF decreases over the Target Outcome Period by up to 5% or less, the combination of the Fund’s U.S. Treasury securities, cash and cash equivalents and the FLEX Options held by the Fund through the Subsidiary provides a payoff at expiration that is intended to match the performance of the Underlying ETF up to -5% over the Target Outcome Period (before fees and expenses) such that the Fund will experience all Underlying ETF losses on a one-to-one basis. Fund shareholders will not benefit from the buffer until the Fund has decreased in value by 5%. • If the Underlying ETF decreases over the Target Outcome Period by more than 5% but less than or equal to 15%, the combination of the Fund’s U.S. Treasury securities, cash and cash equivalents, and the FLEX Options held by the Fund through the Subsidiary provides a payoff at expiration that is intended to protect the Fund from Underlying ETF losses between -5% and-15% over the Target Outcome Period (before fees and expenses). • If the Underlying ETF has decreased in value by more than 15% over the Target Outcome Period, the combination of the Fund’s U.S. Treasury securities, cash and cash equivalents, and the FLEX Options held by the Fund through the Subsidiary provide a payoff at expiration that is 10% less than the percentage loss of the Underlying ETF with a maximum loss of approximately 90% over the Target Outcome Period (before fees and expenses). An investor that purchases shares at a value below the lower range of the buffer has the potential to lose his or her entire investment and may not experience any benefit from the buffer. The current Target Outcome Period will begin on December 1, 2021 and end on February 28, 2022. Subsequent Target Outcome Periods will begin on the day the prior Target Outcome Period ends and will end on the approximate three-month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For more information, see “Subsequent Target Outcome Periods” below.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Both the cap and buffer are fixed levels that are calculated in relation to the Underlying ETF price and the Fund's net asset value ( "NAV" ) at the start of a Target Outcome Period. While the cap and buffer reference the performance of the Underlying ETF over the Target Outcome Period, the Fund expects its NAV to experience the same general price movement, cap and buffer as a percentage gain or loss over the Target Outcome Period. As the Underlying ETF’s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Fund’s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Fund’s value. See “Buffer and Cap” below for additional information. In addition, the price of the Underlying ETF is likely to be different from the price of the Underlying ETF at the start of the Target Outcome Period. To achieve the target outcomes sought by the Fund for a Target Outcome Period, an investor must hold Fund shares for that entire Target Outcome Period. Buffer and Cap The Fund seeks to provide a buffer of Underlying ETF losses of between -5% and -15% over each Target Outcome Period. The buffer designation identifies the Fund’s objective to provide a buffer of 10% against Underlying ETF losses between -5% and -15%. The Fund will bear the first 5% of losses, and after the Underlying ETF has decreased in value by more than 15%, the Fund will experience subsequent losses on a one-to-one basis. The buffer is before taking into account the fees and expenses charged to shareholders. If an investor purchases Fund shares during a Target Outcome Period at a time when the Fund has decreased in value by 15%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5% less than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An investment in the Fund is only appropriate for shareholders willing to bear those losses. Despite the intended buffer, a shareholder could lose their entire investment. The returns of the Fund are subject to a cap of 3.90% (before fees and expenses) and 3.68% (after fees and expenses, excluding brokerage commissions, trading fe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By way of example, if the cap for a Target Outcome Period is 3.90%, and the Fund’s annual management fee is 0.90%, the cap will be 3.68%, and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for the current Target Outcome Period of December 1, 2021 to February 28, 2022 is 3.90% (before fees and expenses) and 3.68% (after fees and expenses, excluding brokerage commissions, trading fees and extraordinary expenses not included in the Fund’s management fee).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buffer. The following charts illustrate the hypothetical returns that the combination of the U.S. Treasury securities, cash and cash equivalents, and FLEX Options seek to provide with respect to the pric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graph above is designed to illustrate the Fund’s intended return profile based upon the performance of the Underlying ETF. The dotted line represents the Underlying ETF's performance and the solid line represents the return profile (gross of fees and expenses) sought by the Fund in relation to the Underlying ETF's indicated performance. The portion of the solid line colored orange is designed to highlight the effect of the buffer. The portion of the solid line colored dark blue is designed to highlight the effect of the cap. The cap used in the illustrations above are for illustration only and the Fund's actual caps may be different. Investors purchasing shares of the Fund during a Target Outcome Period will experience different results. The Fund’s
website,
www.ftportfolios.com/retail/etf/EtfSummary.aspx?Ticker=BGLD
, provides information relating to the possible outcomes for an investor of an investment in the Fund on a daily basis, including the Fund’s position relative to the cap (both gross and net of fees) and buffer. Before purchasing Fund shares, an investor should visit the Fund's website to review this information and understand the possible outcomes of an investment in Fund shares on a particular day. The Fund is classified as “non-diversified” under the Investment Company Act of 1940, as amended (the “1940 Act” ). The Fund may not invest 25% or more of the value of its total assets in securities of issuers in any one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rough the Subsidiary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through the Subsidiary, will generally, under normal conditions, hold three kinds of FLEX Options for each Target Outcome Period. The Fund, through the Subsidiary, will purchase a call option (giving the Fund the right to receive shares of the Underlying ETF), while simultaneously selling ( i.e. , writing) a call option (giving the Fund the obligation to deliver shares of the Underlying ETF) and a put option (giving the Fund the right to deliver shares of the Underlying ETF). The Fund intends to structure the FLEX Options so that any amount owed by the Fund on the written FLEX Options will be covered by payouts at expiration from the purchased FLEX Options and the U.S. Treasury securities and cash and cash equivalent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through the Subsidiary, intends to sell the FLEX Options prior to their expiration and use the resulting proceeds to purchase new FLEX Options for the next Target Outcome Period. The Underlying ETF The Underlying ETF is an exchange-traded investment trust that holds physical gold bars. World Gold Trust Services, LLC ( “WGTS” ) serves as the Underlying ETF’s sponsor and HSBC plc serves as the Underlying ETF’s custodian. The Underlying ETF's custodian may utilize subcustodians that hold the Underlying ETF's gold on its behalf. The Underlying ETF is not expected to pay dividends. You can find the Underlying ETF’s prospectus and other information about the ETF, including the most recent reports to shareholders, online at spdrgoldshares.com.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August 18, 2020 (“ GLD ” refers to the Underlying ETF; other defined terms have been modified). The investment objective of GLD is for its shares to reflect the performance of the price of gold bullion, less GLD’s expenses. GLD’s shares represent units of fractional undivided beneficial interest in and ownership of GLD and trade under the ticker symbol “GLD” on the NYSE Arca. GLD is treated as a “grantor trust” for U.S. federal income tax purposes. As a result, GLD itself is not subject to U.S. federal income tax. Instead, GLD’s income and expenses “flow through” to the shareholders, and the Trustee will report the GLD’s income, gains, losses and deductions to the Internal Revenue Service on that basis. At June 30, 2020, GLD’s custodian held 37,902,740.8 ounces of gold on behalf of GLD, 100% of which is allocated gold in the form of good delivery gold bars with a market value of $67,015,836,086 (cost —$54,307,578,223) and which includes gold held with a subcustodian (the Bank of England). The greatest amount of gold held by Bank of England during the quarter ended June 30, 2020 was approximately 2,251,607 ounces or 6.3% of GLD’s gold on May 21, 2020. At June 30, 2020, the Bank of England held approximately 1,283,665 ounces or 3.4% of GLD’s gold in an allocated account. At August 18, 2020, subcustodians did not hold any gold on behalf of the Underlying ETF. An allocated account is an account with a bullion dealer, which may also be a bank, to which individually identified gold bars owned by the account holder are credited. The gold bars in an allocated gold account are specific to that account and are identified by a list which shows, for each gold bar, the refiner, assay or fineness, serial number and gross and fine weight. All of the GLD’s gold is fully allocated at the end of each business day. GLD’s custodian provides the trustee with regular reports detailing the gold transfers in and out of GLD’s allocated account at the custodian and identifying the gold bars held in GLD’s allocated account at the custodian. Gold held in GLD’s allocated account is the property of GLD and is not traded, leased or loaned under any circumstances. Subsequent Target Outcome Periods The Fund will alert existing shareholders to the new cap at the beginning of each new Target Outcome Period in the following manner: 1. Approximately one week prior to the end of the current Target Outcome Period, the Fund will update its website and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BGLD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15%. A shareholder may lose their entire investment. The Fund’s strategy seeks to deliver returns that match the price return of the Underlying ETF (up to the cap), while limiting downside losses, if shares are bought on the day on which the Fund enters into the FLEX Options and held until those FLEX Options expire at the end of each Target Outcome Period. In the event an investor purchases shares after the date on which the FLEX Options were entered into or sells shares prior to the expiration of the FLEX Options,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maintain the cap and buffer.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Investors considering purchasing shares after the Target Outcome Period has begun or selling shares prior to the end of the Target Outcome Period should visit the Fund’s website to fully understand potential investment outcomes. . TAX RISK. The Fund intends to qualify as a “regulated Investment company” ( “RIC” ), however, the federal income tax treatment of certain aspects of the proposed operations of the Fund are not entirely clear. This includes the tax aspects of the Fund's investment in the Subsidiary, the Subsidiary's options strategy, the possible application of the “straddle” rules, and various loss limitation provisions of the Internal Revenue Code of 1986, as amended. The Fund intends to treat any income it may derive from FLEX Options on the Underlying ETF received by the Subsidiary as “qualifying income” for the rules applicable to RICs. Treasury Regulations provide that income from a corporation similar to the Subsidiary is qualifying income, if (i) the income is distributed to the Fund in the same year the Fund is required to recognize the income or (ii) the income is related to the Fund’s business of investing in stocks or securities. The Fund intends to cause the Subsidiary to make distributions that would allow the Fund to meet the first requirement. The Fund generally will be required to recognize the income of the Subsidiary, regardless of whether the Fund receives a distribution of the Subsidiary’s income, and this income would be subject to the distribution requirement for qualification as a RIC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This would cause investors to incur higher tax liabilities than they otherwise would have incurred and would have a negative impact on Fund returns. In the event that a shareholder purchases shares of the Fund shortly before a distribution by the Fund, the entire distribution may be taxable to the shareholder even though a portion of the distribution effectively represents a return of the purchase pric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GOLD RISK. The Fund will have exposure to gold through its investments (through the Subsidiary) in FLEX Options on the Underlying ETF, which invests substantially all of its assets in physical gold bullion.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 Investments in gold generally may be speculative and subject to greater price volatility than investments in other types of assets. The price of metals, such as gold, is related to, among other things, worldwide metal prices and extraction and production costs. Worldwide metal prices may fluctuate substantially over short periods of time, and as a result, the Fund’s share price may be more volatile than other types of investments. There is a risk that some or all of the Underlying ETF’s gold bars held by its custodian or any subcustodian could be lost, damaged or stolen. Access to the Underlying ETF’s gold bars could also be restricted by natural events (such as an earthquake) or human actions (such as a terrorist attack). Any of these events may adversely affect the operations of the Underlying ETF and, consequently, an investment based on the value of the Underlying ETF’s shares. Additionally, the Underlying ETF does not insure its gold and a loss may be suffered with respect to the Underlying ETF’s gold which is not covered by insurance and for which no party is liable for damages.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Certain options on an ETF may not qualify as "Section 1256 contracts" under Section 1256 of the Code, and disposition of such options will likely result in short-term or long-term capital gains or losses depending on the holding period.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2">
      <c r="A22" s="4" t="inlineStr">
        <is>
          <t>FT Cboe Vest Gold Strategy Quarterly Buffer ETF | FT Cboe Vest Gold Strategy Quarterly Buffer ETF</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c r="D26" s="4" t="inlineStr">
        <is>
          <t>[1]</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6" t="n">
        <v>287</v>
      </c>
    </row>
    <row r="30"/>
    <row r="31">
      <c r="A31" s="4" t="inlineStr">
        <is>
          <t>[1]</t>
        </is>
      </c>
      <c r="B31" s="4" t="inlineStr">
        <is>
          <t>“Other Expenses” is an estimate based on the expenses the Fund expects to incur for the current fiscal year.</t>
        </is>
      </c>
    </row>
  </sheetData>
  <mergeCells count="3">
    <mergeCell ref="C1:D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0:06:29Z</dcterms:created>
  <dcterms:modified xmlns:dcterms="http://purl.org/dc/terms/" xmlns:xsi="http://www.w3.org/2001/XMLSchema-instance" xsi:type="dcterms:W3CDTF">2021-12-02T20:06:29Z</dcterms:modified>
</cp:coreProperties>
</file>